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NDWIDTH INC.</t>
        </is>
      </c>
    </row>
    <row r="8">
      <c r="A8" s="4" t="inlineStr">
        <is>
          <t>Entity Central Index Key</t>
        </is>
      </c>
      <c r="B8" s="4" t="inlineStr">
        <is>
          <t>00015144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Versus Performance Table The following table sets forth information concerning the compensation of our named executive officers (“ NEOs
Year Summary ($) Compensation ($) (1) Average Non-PEO Average Non-PEO (1) Value of Initial Fixed $100 Net Income ($) Revenue ($)
Total ($) Peer Group ($) (2)
2022 4,799,492 1,377,062 2,818,213 1,899,901 35.83 134.82 19,570,000 573,152,000
2021 3,384,684 (670,833 ) 1,594,716 54,250 112.04 189.64 (27,362,000 ) 490,907,000
2020 3,703,155 8,980,482 1,377,243 4,174,765 239.92 142.21 (43,977,000 ) 343,113,000
(1) Amounts represent compensation actually paid to our chief executive officer (“ PEO
Year PEO Non-PEO
2022 David A. Morken Daryl E. Raiford, Anthony F. Bartolo, R. Brandon Asbill, and Rebecca G. Bottorff
2021 David A. Morken Daryl E. Raiford, Jeffrey A. Hoffman, R. Brandon Asbill, Rebecca G. Bottorff, and Scott Mullen
2020 David A. Morken Jeffrey A. Hoffman, W. Christopher Matton, Noreen Allen and Rebecca G. Bottorff Compensation actually paid to our NEOs represents the “Total” compensation reported in the Summary Compensation Table for the applicable fiscal year, as adjusted as follows:
2020 2021 2022
Adjustments PEO Average Non-PEO PEO Average Non-PEO PEO Average Non-PEO
Deduction for Amounts Reported under the “Stock Awards” and “Option Awards” Columns in the Summary Compensation Table for Applicable FY (2,231,076) (645,655) (2,429,906) (1,028,162) (3,770,123) (2,104,795)
Increase based on ASC 718 Fair Value of Awards Granted during Applicable FY that Remain Unvested as of Applicable FY End, determined as of Applicable FY End 4,108,675 838,078 947,663 397,737 1,871,114 1,496,260
Increase based on ASC 718 Fair Value of Awards Granted during Applicable FY that Vested during Applicable FY, determined as of Vesting Date 823,876 492,584 326,762 105,802 188,287 86,041
Increase/deduction for Awards Granted during Prior FY that were Outstanding and Unvested as of Applicable FY End, determined based on change in ASC 718 Fair Value from Prior FY End to Applicable FY End 2,455,409 1,213,746 (3,058,765) (615,827) (1,452,293) (301,524)
Increase/deduction for Awards Granted during Prior FY that Vested During Applicable FY, determined based on change in ASC 718 Fair Value from Prior FY End to Vesting Date 120,443 898,769 158,729 15,016 (259,415) (94,294)
Deduction of ASC 718 Fair Value of Awards Granted during Prior FY that were Forfeited during Applicable FY, determined as of Prior FY End — — — (415,032) — —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5,277,327 2,797,522 (4,055,517) (1,540,466) (3,422,430) (918,312)
(2) For fiscal years 2020, 2021 &amp; 2022, represents the cumulative TSR (the “ Peer Group TSR Peer Group</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Year PEO Non-PEO
2022 David A. Morken Daryl E. Raiford, Anthony F. Bartolo, R. Brandon Asbill, and Rebecca G. Bottorff
2021 David A. Morken Daryl E. Raiford, Jeffrey A. Hoffman, R. Brandon Asbill, Rebecca G. Bottorff, and Scott Mullen
2020 David A. Morken Jeffrey A. Hoffman, W. Christopher Matton, Noreen Allen and Rebecca G. Bottorff</t>
        </is>
      </c>
      <c r="C6" s="4" t="inlineStr">
        <is>
          <t xml:space="preserve"> </t>
        </is>
      </c>
      <c r="D6" s="4" t="inlineStr">
        <is>
          <t xml:space="preserve"> </t>
        </is>
      </c>
    </row>
    <row r="7">
      <c r="A7" s="4" t="inlineStr">
        <is>
          <t>Peer Group Issuers, Footnote [Text Block]</t>
        </is>
      </c>
      <c r="B7" s="4" t="inlineStr">
        <is>
          <t>For fiscal years 2020, 2021 &amp; 2022, represents the cumulative TSR (the “ Peer Group TSR Peer Group</t>
        </is>
      </c>
      <c r="C7" s="4" t="inlineStr">
        <is>
          <t xml:space="preserve"> </t>
        </is>
      </c>
      <c r="D7" s="4" t="inlineStr">
        <is>
          <t xml:space="preserve"> </t>
        </is>
      </c>
    </row>
    <row r="8">
      <c r="A8" s="4" t="inlineStr">
        <is>
          <t>PEO Total Compensation Amount</t>
        </is>
      </c>
      <c r="B8" s="5" t="n">
        <v>4799492</v>
      </c>
      <c r="C8" s="5" t="n">
        <v>3384684</v>
      </c>
      <c r="D8" s="5" t="n">
        <v>3703155</v>
      </c>
    </row>
    <row r="9">
      <c r="A9" s="4" t="inlineStr">
        <is>
          <t>PEO Actually Paid Compensation Amount</t>
        </is>
      </c>
      <c r="B9" s="5" t="n">
        <v>1377062</v>
      </c>
      <c r="C9" s="6" t="n">
        <v>-670833</v>
      </c>
      <c r="D9" s="6" t="n">
        <v>8980482</v>
      </c>
    </row>
    <row r="10">
      <c r="A10" s="4" t="inlineStr">
        <is>
          <t>Adjustment To PEO Compensation, Footnote [Text Block]</t>
        </is>
      </c>
      <c r="B10" s="4" t="inlineStr">
        <is>
          <t>Compensation actually paid to our NEOs represents the “Total” compensation reported in the Summary Compensation Table for the applicable fiscal year, as adjusted as follows:
2020 2021 2022
Adjustments PEO Average Non-PEO PEO Average Non-PEO PEO Average Non-PEO
Deduction for Amounts Reported under the “Stock Awards” and “Option Awards” Columns in the Summary Compensation Table for Applicable FY (2,231,076) (645,655) (2,429,906) (1,028,162) (3,770,123) (2,104,795)
Increase based on ASC 718 Fair Value of Awards Granted during Applicable FY that Remain Unvested as of Applicable FY End, determined as of Applicable FY End 4,108,675 838,078 947,663 397,737 1,871,114 1,496,260
Increase based on ASC 718 Fair Value of Awards Granted during Applicable FY that Vested during Applicable FY, determined as of Vesting Date 823,876 492,584 326,762 105,802 188,287 86,041
Increase/deduction for Awards Granted during Prior FY that were Outstanding and Unvested as of Applicable FY End, determined based on change in ASC 718 Fair Value from Prior FY End to Applicable FY End 2,455,409 1,213,746 (3,058,765) (615,827) (1,452,293) (301,524)
Increase/deduction for Awards Granted during Prior FY that Vested During Applicable FY, determined based on change in ASC 718 Fair Value from Prior FY End to Vesting Date 120,443 898,769 158,729 15,016 (259,415) (94,294)
Deduction of ASC 718 Fair Value of Awards Granted during Prior FY that were Forfeited during Applicable FY, determined as of Prior FY End — — — (415,032) — —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5,277,327 2,797,522 (4,055,517) (1,540,466) (3,422,430) (918,312)</t>
        </is>
      </c>
      <c r="C10" s="4" t="inlineStr">
        <is>
          <t xml:space="preserve"> </t>
        </is>
      </c>
      <c r="D10" s="4" t="inlineStr">
        <is>
          <t xml:space="preserve"> </t>
        </is>
      </c>
    </row>
    <row r="11">
      <c r="A11" s="4" t="inlineStr">
        <is>
          <t>Non-PEO NEO Average Total Compensation Amount</t>
        </is>
      </c>
      <c r="B11" s="5" t="n">
        <v>2818213</v>
      </c>
      <c r="C11" s="6" t="n">
        <v>1594716</v>
      </c>
      <c r="D11" s="6" t="n">
        <v>1377243</v>
      </c>
    </row>
    <row r="12">
      <c r="A12" s="4" t="inlineStr">
        <is>
          <t>Non-PEO NEO Average Compensation Actually Paid Amount</t>
        </is>
      </c>
      <c r="B12" s="5" t="n">
        <v>1899901</v>
      </c>
      <c r="C12" s="6" t="n">
        <v>54250</v>
      </c>
      <c r="D12" s="6" t="n">
        <v>4174765</v>
      </c>
    </row>
    <row r="13">
      <c r="A13" s="4" t="inlineStr">
        <is>
          <t>Adjustment to Non-PEO NEO Compensation Footnote [Text Block]</t>
        </is>
      </c>
      <c r="B13" s="4" t="inlineStr">
        <is>
          <t>Compensation actually paid to our NEOs represents the “Total” compensation reported in the Summary Compensation Table for the applicable fiscal year, as adjusted as follows:
2020 2021 2022
Adjustments PEO Average Non-PEO PEO Average Non-PEO PEO Average Non-PEO
Deduction for Amounts Reported under the “Stock Awards” and “Option Awards” Columns in the Summary Compensation Table for Applicable FY (2,231,076) (645,655) (2,429,906) (1,028,162) (3,770,123) (2,104,795)
Increase based on ASC 718 Fair Value of Awards Granted during Applicable FY that Remain Unvested as of Applicable FY End, determined as of Applicable FY End 4,108,675 838,078 947,663 397,737 1,871,114 1,496,260
Increase based on ASC 718 Fair Value of Awards Granted during Applicable FY that Vested during Applicable FY, determined as of Vesting Date 823,876 492,584 326,762 105,802 188,287 86,041
Increase/deduction for Awards Granted during Prior FY that were Outstanding and Unvested as of Applicable FY End, determined based on change in ASC 718 Fair Value from Prior FY End to Applicable FY End 2,455,409 1,213,746 (3,058,765) (615,827) (1,452,293) (301,524)
Increase/deduction for Awards Granted during Prior FY that Vested During Applicable FY, determined based on change in ASC 718 Fair Value from Prior FY End to Vesting Date 120,443 898,769 158,729 15,016 (259,415) (94,294)
Deduction of ASC 718 Fair Value of Awards Granted during Prior FY that were Forfeited during Applicable FY, determined as of Prior FY End — — — (415,032) — —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5,277,327 2,797,522 (4,055,517) (1,540,466) (3,422,430) (918,312)</t>
        </is>
      </c>
      <c r="C13" s="4" t="inlineStr">
        <is>
          <t xml:space="preserve"> </t>
        </is>
      </c>
      <c r="D13" s="4" t="inlineStr">
        <is>
          <t xml:space="preserve"> </t>
        </is>
      </c>
    </row>
    <row r="14">
      <c r="A14" s="4" t="inlineStr">
        <is>
          <t>Compensation Actually Paid vs. Total Shareholder Return [Text Block]</t>
        </is>
      </c>
      <c r="B14" s="4" t="inlineStr">
        <is>
          <t>TSR amounts reported in the graph assume an initial fixed investment of $100, assuming the reinvestment of dividends.</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TSR amounts reported in the graph assume an initial fixed investment of $100, assuming the reinvestment of dividends.</t>
        </is>
      </c>
      <c r="C17" s="4" t="inlineStr">
        <is>
          <t xml:space="preserve"> </t>
        </is>
      </c>
      <c r="D17" s="4" t="inlineStr">
        <is>
          <t xml:space="preserve"> </t>
        </is>
      </c>
    </row>
    <row r="18">
      <c r="A18" s="4" t="inlineStr">
        <is>
          <t>Tabular List [Table Text Block]</t>
        </is>
      </c>
      <c r="B18" s="4" t="inlineStr">
        <is>
          <t xml:space="preserve">Pay Versus Performance Tabular List The following performance measures represent each of the financial performance measures used by us to link compensation actually paid to our NEOs for the fiscal year ended December 31, 2022:
● Revenue; and
● Non-GAAP 10-K, Non-GAAP For additional details regarding our most important financial performance measures, please see the section titled “2022 Executive Compensation Program––Annual Performance Bonus” in our Compensation Discussion and Analysis (CD&amp;A) elsewhere in this Proxy Statement. </t>
        </is>
      </c>
      <c r="C18" s="4" t="inlineStr">
        <is>
          <t xml:space="preserve"> </t>
        </is>
      </c>
      <c r="D18" s="4" t="inlineStr">
        <is>
          <t xml:space="preserve"> </t>
        </is>
      </c>
    </row>
    <row r="19">
      <c r="A19" s="4" t="inlineStr">
        <is>
          <t>Total Shareholder Return Amount</t>
        </is>
      </c>
      <c r="B19" s="7" t="n">
        <v>35.83</v>
      </c>
      <c r="C19" s="8" t="n">
        <v>112.04</v>
      </c>
      <c r="D19" s="8" t="n">
        <v>239.92</v>
      </c>
    </row>
    <row r="20">
      <c r="A20" s="4" t="inlineStr">
        <is>
          <t>Peer Group Total Shareholder Return Amount</t>
        </is>
      </c>
      <c r="B20" s="8" t="n">
        <v>134.82</v>
      </c>
      <c r="C20" s="8" t="n">
        <v>189.64</v>
      </c>
      <c r="D20" s="8" t="n">
        <v>142.21</v>
      </c>
    </row>
    <row r="21">
      <c r="A21" s="4" t="inlineStr">
        <is>
          <t>Net Income (Loss)</t>
        </is>
      </c>
      <c r="B21" s="5" t="n">
        <v>19570000</v>
      </c>
      <c r="C21" s="5" t="n">
        <v>-27362000</v>
      </c>
      <c r="D21" s="5" t="n">
        <v>-43977000</v>
      </c>
    </row>
    <row r="22">
      <c r="A22" s="4" t="inlineStr">
        <is>
          <t>Company Selected Measure Amount</t>
        </is>
      </c>
      <c r="B22" s="6" t="n">
        <v>573152000</v>
      </c>
      <c r="C22" s="6" t="n">
        <v>490907000</v>
      </c>
      <c r="D22" s="6" t="n">
        <v>343113000</v>
      </c>
    </row>
    <row r="23">
      <c r="A23" s="4" t="inlineStr">
        <is>
          <t>PEO Name</t>
        </is>
      </c>
      <c r="B23" s="4" t="inlineStr">
        <is>
          <t>David A. Morke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gross margin</t>
        </is>
      </c>
      <c r="C29" s="4" t="inlineStr">
        <is>
          <t xml:space="preserve"> </t>
        </is>
      </c>
      <c r="D29" s="4" t="inlineStr">
        <is>
          <t xml:space="preserve"> </t>
        </is>
      </c>
    </row>
    <row r="30">
      <c r="A30" s="4" t="inlineStr">
        <is>
          <t>PEO [Member] | Deduction for Amounts Reported under the Stock Awards and Option Awards Column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3770123</v>
      </c>
      <c r="C32" s="5" t="n">
        <v>-2429906</v>
      </c>
      <c r="D32" s="5" t="n">
        <v>-2231076</v>
      </c>
    </row>
    <row r="33">
      <c r="A33" s="4" t="inlineStr">
        <is>
          <t>PEO [Member] | Increase based on ASC 718 Fair Value of Awards Granted during Applicable FY that Remain Un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871114</v>
      </c>
      <c r="C35" s="6" t="n">
        <v>947663</v>
      </c>
      <c r="D35" s="6" t="n">
        <v>4108675</v>
      </c>
    </row>
    <row r="36">
      <c r="A36" s="4" t="inlineStr">
        <is>
          <t>PEO [Member] | Increase based on ASC 718 Fair Value of Awards Granted during Applicable FY that 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88287</v>
      </c>
      <c r="C38" s="6" t="n">
        <v>326762</v>
      </c>
      <c r="D38" s="6" t="n">
        <v>823876</v>
      </c>
    </row>
    <row r="39">
      <c r="A39" s="4" t="inlineStr">
        <is>
          <t>PEO [Member] | Increasededuction for Awards Granted during Prior FY that were Outstanding and Unvested as of Applicable FY 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452293</v>
      </c>
      <c r="C41" s="6" t="n">
        <v>-3058765</v>
      </c>
      <c r="D41" s="6" t="n">
        <v>2455409</v>
      </c>
    </row>
    <row r="42">
      <c r="A42" s="4" t="inlineStr">
        <is>
          <t>PEO [Member] | Increasededuction for Awards Granted during Prior FY that Vested During Applicable FY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59415</v>
      </c>
      <c r="C44" s="6" t="n">
        <v>158729</v>
      </c>
      <c r="D44" s="6" t="n">
        <v>120443</v>
      </c>
    </row>
    <row r="45">
      <c r="A45" s="4" t="inlineStr">
        <is>
          <t>PEO [Member] | Deduction of ASC 718 Fair Value of Awards Granted during Prior FY that were Forfei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Increase based on Dividends or Other Earnings Pai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Increase based on Incremental Fair Value of OptionsS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Deduction for Change in the Actuarial Present Values reported under the Change in Pension Value and Nonqualified Deferred Compensation Earning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Increase for Service Cost and, if applicable, Prior Service Cost for Pension Plan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TOTAL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422430</v>
      </c>
      <c r="C62" s="6" t="n">
        <v>-4055517</v>
      </c>
      <c r="D62" s="6" t="n">
        <v>5277327</v>
      </c>
    </row>
    <row r="63">
      <c r="A63" s="4" t="inlineStr">
        <is>
          <t>Non-PEO NEO [Member] | Deduction for Amounts Reported under the Stock Awards and Option Awards Colum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104795</v>
      </c>
      <c r="C65" s="6" t="n">
        <v>-1028162</v>
      </c>
      <c r="D65" s="6" t="n">
        <v>-645655</v>
      </c>
    </row>
    <row r="66">
      <c r="A66" s="4" t="inlineStr">
        <is>
          <t>Non-PEO NEO [Member] | Increase based on ASC 718 Fair Value of Awards Granted during Applicable FY that Remain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496260</v>
      </c>
      <c r="C68" s="6" t="n">
        <v>397737</v>
      </c>
      <c r="D68" s="6" t="n">
        <v>838078</v>
      </c>
    </row>
    <row r="69">
      <c r="A69" s="4" t="inlineStr">
        <is>
          <t>Non-PEO NEO [Member] | Increase based on ASC 718 Fair Value of Awards Granted during Applicable FY that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86041</v>
      </c>
      <c r="C71" s="6" t="n">
        <v>105802</v>
      </c>
      <c r="D71" s="6" t="n">
        <v>492584</v>
      </c>
    </row>
    <row r="72">
      <c r="A72" s="4" t="inlineStr">
        <is>
          <t>Non-PEO NEO [Member] | Increasededuction for Awards Granted during Prior FY that were Outstanding and Unvested as of Applicable FY En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01524</v>
      </c>
      <c r="C74" s="6" t="n">
        <v>-615827</v>
      </c>
      <c r="D74" s="6" t="n">
        <v>1213746</v>
      </c>
    </row>
    <row r="75">
      <c r="A75" s="4" t="inlineStr">
        <is>
          <t>Non-PEO NEO [Member] | Increasededuction for Awards Granted during Prior FY that Vested During Applicable FY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94294</v>
      </c>
      <c r="C77" s="6" t="n">
        <v>15016</v>
      </c>
      <c r="D77" s="6" t="n">
        <v>898769</v>
      </c>
    </row>
    <row r="78">
      <c r="A78" s="4" t="inlineStr">
        <is>
          <t>Non-PEO NEO [Member] | Deduction of ASC 718 Fair Value of Awards Granted during Prior FY that were Forfei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415032</v>
      </c>
      <c r="D80" s="6" t="n">
        <v>0</v>
      </c>
    </row>
    <row r="81">
      <c r="A81" s="4" t="inlineStr">
        <is>
          <t>Non-PEO NEO [Member] | Increase based on Dividends or Other Earnings Pai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Increase based on Incremental Fair Value of OptionsSAR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Non-PEO NEO [Member] | Deduction for Change in the Actuarial Present Values reported under the Change in Pension Value and Nonqualified Deferred Compensation Earning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Increase for Service Cost and, if applicable, Prior Service Cost for Pension Plan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0</v>
      </c>
      <c r="D92" s="6" t="n">
        <v>0</v>
      </c>
    </row>
    <row r="93">
      <c r="A93" s="4" t="inlineStr">
        <is>
          <t>Non-PEO NEO [Member] | TOTAL ADJUSTMENT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918312</v>
      </c>
      <c r="C95" s="5" t="n">
        <v>-1540466</v>
      </c>
      <c r="D95" s="5" t="n">
        <v>27975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8:01Z</dcterms:created>
  <dcterms:modified xmlns:dcterms="http://purl.org/dc/terms/" xmlns:xsi="http://www.w3.org/2001/XMLSchema-instance" xsi:type="dcterms:W3CDTF">2023-04-04T20:18:01Z</dcterms:modified>
</cp:coreProperties>
</file>